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4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10,
		2017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r. 10, 2017</t>
  </si>
  <si>
    <t xml:space="preserve">Supplement dated March 10, 2017 (each a Fund and together the Funds): Fund Prospectuses Dated Columbia Funds Series Trust  Columbia Convertible Securities Fund 7/1/2016  Columbia Large Cap Growth Fund III 10/1/2016  Columbia Mid Cap Value Fund 7/1/2016  Columbia Overseas Value Fund 7/1/2016  Columbia Select International Equity Fund 7/1/2016  Columbia Select Large Cap Equity Fund 7/1/2016  Columbia Short Term Bond Fund 8/1/2016  Columbia Small Cap Index Fund 7/1/2016 Columbia Funds Series Trust I  Columbia Adaptive Risk Allocation Fund 10/1/2016  Columbia AMT-Free Intermediate Muni Bond Fund 3/1/2017  Columbia Alternative Beta Fund 10/1/2016  Columbia Balanced Fund 1/1/2017  Columbia Bond Fund 9/1/2016  Columbia Contrarian Core Fund 1/1/2017  Columbia Corporate Income Fund 9/1/2016  Columbia Disciplined Small Core Fund 1/1/2017  Columbia Diversified Absolute Return Fund 10/1/2016  Columbia Diversified Real Return Fund 6/1/2016  Columbia Dividend Income Fund 10/1/2016  Columbia Emerging Markets Fund 1/1/2017  Columbia Global Dividend Opportunity Fund 1/1/2017  Columbia Global Energy and Natural Resources Fund 1/1/2017  Columbia Global Technology Growth Fund 1/1/2017  Columbia Greater China Fund 1/1/2017  Columbia Large Cap Growth Fund 12/1/2016  Columbia Mid Cap Growth Fund 1/1/2017  Columbia Multi-Asset Income Fund 9/1/2016  Columbia Pacific/Asia Fund 8/1/2016  Columbia Real Estate Equity Fund 5/1/2016  Columbia Select Large Cap Growth Fund 8/1/2016  Columbia Small Cap Growth Fund I 1/1/2017  Columbia Strategic Income Fund 3/1/2017  Columbia Total Return Bond Fund 9/1/2016  Columbia U.S. Treasury Index Fund 9/1/2016 Columbia Funds Series Trust II  Columbia Absolute Return Currency and Income Fund 3/1/2017  Columbia Commodity Strategy Fund 10/1/2016  Columbia Disciplined Core Fund 12/1/2016  Columbia Disciplined Growth Fund 12/1/2016  Columbia Disciplined Value Fund 12/1/2016  Columbia Diversified Equity Income Fund 10/1/2016  Columbia Dividend Opportunity Fund 10/1/2016  Columbia Emerging Markets Bond Fund 3/1/2017  Columbia European Equity Fund 3/1/2017  Columbia Flexible Capital Income Fund 10/1/2016  Columbia Floating Rate Fund 12/1/2016  Columbia Global Bond Fund 3/1/2017  Columbia Global Equity Value Fund 7/1/2016  Columbia Global Opportunities Fund 12/1/2016  Columbia Government Money Market Fund 10/1/2016  Columbia High Yield Bond Fund 10/1/2016  Columbia Income Builder Fund 6/1/2016  Columbia Income Opportunities Fund 12/1/2016  Columbia Inflation Protected Securities Fund 12/1/2016  Columbia Limited Duration Credit Fund 12/1/2016  Columbia Mortgage Opportunities Fund 10/1/2016  Columbia Select Global Equity Fund 3/1/2017  Columbia Select Large-Cap Value Fund 10/1/2016  Columbia Small/Mid Cap Value Fund 10/1/2016  Columbia U.S. Government Mortgag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Effective immediately, the information on the cover of the Prospectus and Summary Prospectus for Columbia AMT-Free Intermediate Muni Bond Fund and Columbia Balanced Fund is hereby revised to reflect that, effective on or about April 3, 2017, Class T shares (formerly Class W) will commence operations under the following ticker symbols: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Absolute Return Currency and Income Fund $415 $ 760 $1,130 $2,166 Columbia Adaptive Risk Allocation Fund $374 $ 643 $ 932 $1,754 Columbia Alternative Beta Fund $387 $ 688 $1,058 $2,096 Columbia AMT-Free Intermediate Muni Bond Fund $333 $ 525 $ 734 $1,334 Columbia Balanced Fund $349 $ 560 $ 789 $1,444 Columbia Bond Fund $336 $ 549 $ 780 $1,442 Columbia Commodity Strategy Fund $393 $ 702 $1,034 $1,971 Columbia Contrarian Core Fund $355 $ 579 $ 820 $1,512 Columbia Convertible Securities Fund $362 $ 619 $ 895 $1,683 Columbia Corporate Income Fund $342 $ 549 $ 772 $1,416 Columbia Disciplined Core Fund $353 $ 573 $ 810 $1,489 Columbia Disciplined Growth Fund $369 $ 636 $ 923 $1,740 Columbia Disciplined Small Core Fund $388 $ 683 $1,000 $1,897 Columbia Disciplined Value Fund $364 $ 617 $ 888 $1,664 Columbia Diversified Absolute Return Fund $465 $1,076 $1,713 $3,419 Columbia Diversified Equity Income Fund $353 $ 573 $ 810 $1,489 Columbia Diversified Real Return Fund $370 $ 927 $1,510 $3,090 Columbia Dividend Income Fund $351 $ 567 $ 799 $1,467 Columbia Dividend Opportunity Fund $350 $ 564 $ 794 $1,455 Columbia Emerging Markets Bond Fund $367 $ 620 $ 891 $1,666 Columbia Emerging Markets Fund $410 $ 762 $1,138 $2,191 Columbia European Equity Fund $384 $ 667 $ 971 $1,833 Columbia Flexible Capital Income Fund $367 $ 615 $ 883 $1,646 Columbia Floating Rate Fund $353 $ 577 $ 818 $1,510 Columbia Global Bond Fund $353 $ 654 $ 976 $1,888 Columbia Global Dividend Opportunity Fund $384 $ 704 $1,047 $2,013 Columbia Global Energy and Natural Resources Fund $384 $ 667 $ 971 $1,833 Columbia Global Equity Value Fund $367 $ 615 $ 883 $1,646 Columbia Global Opportunities Fund $370 $ 624 $ 898 $1,679 Columbia Global Technology Growth Fund $383 $ 664 $ 966 $1,822 Columbia Government Money Market Fund $312 $ 475 $ 653 $1,167 Columbia Greater China Fund $411 $ 748 $1,109 $2,124 Columbia High Yield Bond Fund $355 $ 579 $ 820 $1,512 Columbia Income Builder Fund $351 $ 567 $ 799 $1,467 Columbia Income Opportunities Fund $356 $ 594 $ 851 $1,585 Columbia Inflation Protected Securities Fund $330 $ 547 $ 783 $1,458 Columbia Large Cap Growth Fund $359 $ 591 $ 841 $1,557 Columbia Large Cap Growth Fund III $371 $ 628 $ 904 $1,690 Columbia Limited Duration Credit Fund $330 $ 516 $ 718 $1,300 Columbia Mid Cap Growth Fund $369 $ 621 $ 893 $1,668 Columbia Mid Cap Value Fund $366 $ 612 $ 878 $1,635 Columbia Mortgage Opportunities Fund $349 $ 592 $ 853 $1,600 Columbia Multi-Asset Income Fund $348 $ 622 $ 916 $1,752 Columbia Overseas Value Fund $388 $ 679 $ 991 $1,877 Columbia Pacific/Asia Fund $399 $ 712 $1,048 $1,996 Columbia Real Estate Equity Fund $373 $ 634 $ 914 $1,712 Columbia Select Global Equity Fund $388 $ 679 $ 991 $1,877 Columbia Select International Equity Fund $389 $ 686 $1,005 $1,908 Columbia Select Large Cap Equity Fund $366 $ 627 $ 907 $1,706 Columbia Select Large Cap Growth Fund $356 $ 582 $ 825 $1,523 Columbia Select Large-Cap Value Fund $364 $ 617 $ 888 $1,664 Columbia Short Term Bond Fund $330 $ 516 $ 718 $1,300 Columbia Small Cap Growth Fund I $384 $ 679 $ 996 $1,894 Columbia Small Cap Index Fund $295 $ 391 $ 496 $ 803 Columbia Small/Mid Cap Value Fund $374 $ 637 $ 919 $1,724 Columbia Strategic Income Fund $350 $ 564 $ 794 $1,455 Columbia Total Return Bond Fund $336 $ 526 $ 732 $1,327 Columbia U.S. Government Mortgage Fund $340 $ 544 $ 766 $1,404 Columbia U.S. Treasury Index Fund $295 $ 435 $ 588 $1,033 For the periods ended December 31, 2015 Share Class Inception Date 1 year 5 years 10 years Life of Fund Columbia Adaptive Risk Allocation Fund 06/19/2012 -7.23% NA NA 1.17% Columbia Bond Fund 09/27/2010 -2.62% 2.31% 3.75% NA Columbia Commodity Strategy Fund 07/28/2011 returns before taxes -25.90% NA NA -15.30% returns after taxes on distributions -25.90% NA NA -15.30% returns after taxes on distributions -14.66% NA NA -10.78% Columbia Contrarian Core Fund 09/27/2010 0.26% 12.32% 8.91% NA Columbia Convertible Securities Fund 11/16/2011 -7.01% 6.04% 5.05% NA Columbia Corporate Income Fund 09/27/2010 -5.98% 3.39% 4.50% NA Columbia Disciplined Core Fund 12/01/2006 -1.66% 12.95% 6.78% NA Columbia Disciplined Growth Fund 08/01/2008 4.21% 13.47% NA 6.78% Columbia Disciplined Small Core Fund 09/27/2010 -9.91% 5.94% 5.80% NA Columbia Disciplined Value Fund 08/01/2008 -6.43% 11.41% NA 6.61% Columbia Diversified Equity Income Fund 12/01/2006 -4.81% 8.60% 5.55% NA Columbia Diversified Real Return Fund 06/25/2014 -8.31% NA NA -6.38% Columbia Dividend Income Fund 09/27/2010 -2.18% 10.81% 7.46% NA Columbia Dividend Opportunity Fund 12/01/2006 -5.04% 9.55% 7.02% NA Columbia Emerging Markets Fund 09/27/2010 -11.67% -3.34% 2.98% NA Columbia Flexible Capital Income Fund 07/28/2011 -8.73% NA NA 5.88% Columbia Floating Rate Fund 12/01/2006 -2.81% 2.90% NA 3.18% Columbia Global Dividend Opportunity Fund 09/27/2010 -9.10% 3.04% 3.61% NA Columbia Global Equity Value Fund 12/01/2006 -8.26% 6.73% 4.67% NA Columbia Global Opportunities Fund 06/25/2014 -3.25% 4.67% 3.63% NA Columbia Government Money Market Fund 12/01/2006 -2.90% -0.58% 0.85% NA Columbia Greater China Fund 06/18/2012 -3.09% 1.43% 10.10% NA Columbia High Yield Bond Fund 12/01/2006 -3.55% 5.08% 6.32% NA Columbia Income Builder Fund 06/25/2014 -4.01% 4.46% NA 4.92% Columbia Income Opportunities Fund 09/27/2010 -3.59% 4.84% 6.07% NA Columbia Inflation Protected Securities Fund 12/01/2006 -8.42% 0.58% 2.48% NA Columbia Large Cap Growth Fund 09/27/2010 6.09% 12.89% 8.05% NA Columbia Limited Duration Credit Fund 12/01/2006 -4.32% 1.05% 2.84% NA Columbia Mid Cap Growth Fund 09/27/2010 2.35% 8.63% 7.72% NA Columbia Mid Cap Value Fund 09/27/2010 -7.57% 9.32% 6.35% NA Columbia Mortgage Opportunities Fund 04/30/2014 -0.26% NA NA 1.18% Columbia Overseas Value Fund 03/31/2011 1.48% 4.05% NA 0.18% Columbia Pacific/Asia Fund 06/18/2012 0.54% 2.44% 3.24% NA Columbia Real Estate Equity Fund 09/27/2010 1.70% 10.27% 6.49% NA Columbia Select International Equity Fund 09/27/2010 -0.99% 1.69% 1.62% NA Columbia Select Large Cap Equity Fund 09/27/2010 0.94% 11.03% 6.85% NA Columbia Select Large Cap Growth Fund 09/27/2010 4.90% 12.65% 9.01% NA Columbia Select Large-Cap Value Fund 09/27/2010 -8.20% 10.25% 6.21% NA Columbia Short Term Bond Fund 09/27/2010 -2.38% 0.41% 2.30% NA Columbia Small Cap Index Fund 06/25/2014 -4.92% 10.42% 7.33% NA Columbia Small/Mid Cap Value Fund 12/01/2006 -8.71% 7.29% 5.77% NA Columbia Total Return Bond Fund 09/27/2010 -2.44% 2.69% 4.12% NA Columbia U.S. Government Mortgage Fund 06/18/2012 -1.43% 3.59% 4.58% NA Columbia U.S. Treasury Index Fund 06/18/2012 -2.24% 1.79% 3.30% NA For the periods ended December 31, 2016 Share Class Inception Date 1 year 5 years 10 years Columbia Absolute Return Currency and Income Fund 12/01/2006 -0.60% 3.75% 2.74% Columbia Emerging Markets Bond Fund 12/01/2006 9.34% 4.06% 6.05% Columbia European Equity Fund 06/18/2012 -9.10% 5.68% 2.41% Columbia Global Bond Fund 12/01/2006 -3.86% -2.53% 1.53% Columbia Select Global Equity Fund 12/01/2006 -3.25% 7.83% 2.44% Columbia Strategic Income Fund 09/27/2010 5.34% 4.08% 5.28% </t>
  </si>
  <si>
    <t>Supplement [Text Block]</t>
  </si>
  <si>
    <t>cfsti2_SupplementTextBlock</t>
  </si>
  <si>
    <t>COLUMBIA FUNDS SERIES TRUST | Columbia Convertible Securities Fund</t>
  </si>
  <si>
    <t xml:space="preserve">Supplement dated March 10, 2017 (each a Fund and together the Funds): Fund Prospectuses Dated Columbia Funds Series Trust  Columbia Convertible Securities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Convertible Securities Fund $362 $ 619 $ 895 $1,683 For the periods ended December 31, 2015 Share Class Inception Date 1 year 5 years 10 years Life of Fund Columbia Convertible Securities Fund 11/16/2011 -7.01% 6.04% 5.05% NA </t>
  </si>
  <si>
    <t>COLUMBIA FUNDS SERIES TRUST | Columbia Large Cap Growth Fund III</t>
  </si>
  <si>
    <t>Supplement dated March 10, 2017 (each a Fund and together the Funds): Fund Prospectuses Dated Columbia Funds Series Trust  Columbia Large Cap Growth Fund III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Large Cap Growth Fund III $371 $ 628 $ 904 $1,690</t>
  </si>
  <si>
    <t>COLUMBIA FUNDS SERIES TRUST | Columbia Mid Cap Value Fund</t>
  </si>
  <si>
    <t xml:space="preserve">Supplement dated March 10, 2017 (each a Fund and together the Funds): Fund Prospectuses Dated Columbia Funds Series Trust  Columbia Mid Cap Value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Mid Cap Value Fund $366 $ 612 $ 878 $1,635 For the periods ended December 31, 2015 Share Class Inception Date 1 year 5 years 10 years Life of Fund Columbia Mid Cap Value Fund 09/27/2010 -7.57% 9.32% 6.35% NA </t>
  </si>
  <si>
    <t>COLUMBIA FUNDS SERIES TRUST | Columbia Overseas Value Fund</t>
  </si>
  <si>
    <t xml:space="preserve">Supplement dated March 10, 2017 (each a Fund and together the Funds): Fund Prospectuses Dated Columbia Funds Series Trust  Columbia Overseas Value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Overseas Value Fund $388 $ 679 $ 991 $1,877 For the periods ended December 31, 2015 Share Class Inception Date 1 year 5 years 10 years Life of Fund Columbia Overseas Value Fund 03/31/2011 1.48% 4.05% NA 0.18% </t>
  </si>
  <si>
    <t>COLUMBIA FUNDS SERIES TRUST | Columbia Select International Equity Fund</t>
  </si>
  <si>
    <t xml:space="preserve">Supplement dated March 10, 2017 (each a Fund and together the Funds): Fund Prospectuses Dated Columbia Funds Series Trust  Columbia Select International Equity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elect International Equity Fund $389 $ 686 $1,005 $1,908 For the periods ended December 31, 2015 Share Class Inception Date 1 year 5 years 10 years Life of Fund Columbia Select International Equity Fund 09/27/2010 -0.99% 1.69% 1.62% NA </t>
  </si>
  <si>
    <t>COLUMBIA FUNDS SERIES TRUST | Columbia Select Large Cap Equity Fund</t>
  </si>
  <si>
    <t xml:space="preserve">Supplement dated March 10, 2017 (each a Fund and together the Funds): Fund Prospectuses Dated Columbia Funds Series Trust  Columbia Select Large Cap Equity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elect Large Cap Equity Fund $366 $ 627 $ 907 $1,706 For the periods ended December 31, 2015 Share Class Inception Date 1 year 5 years 10 years Life of Fund Columbia Select Large Cap Equity Fund 09/27/2010 0.94% 11.03% 6.85% NA </t>
  </si>
  <si>
    <t>COLUMBIA FUNDS SERIES TRUST | Columbia Short Term Bond Fund</t>
  </si>
  <si>
    <t xml:space="preserve">Supplement dated March 10, 2017 (each a Fund and together the Funds): Fund Prospectuses Dated Columbia Funds Series Trust  Columbia Short Term Bond Fund 8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hort Term Bond Fund $330 $ 516 $ 718 $1,300 For the periods ended December 31, 2015 Share Class Inception Date 1 year 5 years 10 years Life of Fund Columbia Short Term Bond Fund 09/27/2010 -2.38% 0.41% 2.30% NA </t>
  </si>
  <si>
    <t>COLUMBIA FUNDS SERIES TRUST | Columbia Small Cap Index Fund</t>
  </si>
  <si>
    <t xml:space="preserve">Supplement dated March 10, 2017 (each a Fund and together the Funds): Fund Prospectuses Dated Columbia Funds Series Trust  Columbia Small Cap Index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mall Cap Index Fund $295 $ 391 $ 496 $ 803 For the periods ended December 31, 2015 Share Class Inception Date 1 year 5 years 10 years Life of Fund Columbia Small Cap Index Fund 06/25/2014 -4.92% 10.42% 7.33% NA </t>
  </si>
  <si>
    <t>COLUMBIA FUNDS SERIES TRUST I | Columbia Adaptive Risk Allocation Fund</t>
  </si>
  <si>
    <t xml:space="preserve">Supplement dated March 10, 2017 (each a Fund and together the Funds): Fund Prospectuses Dated Columbia Funds Series Trust I  Columbia Adaptive Risk Allocation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Adaptive Risk Allocation Fund $374 $ 643 $ 932 $1,754 For the periods ended December 31, 2015 Share Class Inception Date 1 year 5 years 10 years Life of Fund Columbia Adaptive Risk Allocation Fund 06/19/2012 -7.23% NA NA 1.17% </t>
  </si>
  <si>
    <t>COLUMBIA FUNDS SERIES TRUST I | Columbia AMT-Free Intermediate Muni Bond Fund</t>
  </si>
  <si>
    <t xml:space="preserve">Supplement dated March 10, 2017 (each a Fund and together the Funds): Fund Prospectuses Dated Columbia Funds Series Trust I  Columbia AMT-Free Intermediate Muni Bond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Effective immediately, the information on the cover of the Prospectus and Summary Prospectus for Columbia AMT-Free Intermediate Muni Bond Fund and Columbia Balanced Fund is hereby revised to reflect that, effective on or about April 3, 2017, Class T shares (formerly Class W) will commence operations under the following ticker symbols: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AMT-Free Intermediate Muni Bond Fund $333 $ 525 $ 734 $1,334 </t>
  </si>
  <si>
    <t>COLUMBIA FUNDS SERIES TRUST I | Columbia Alternative Beta Fund</t>
  </si>
  <si>
    <t xml:space="preserve">Supplement dated March 10, 2017 (each a Fund and together the Funds): Fund Prospectuses Dated Columbia Funds Series Trust I  Columbia Alternative Beta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Alternative Beta Fund $387 $ 688 $1,058 $2,096 </t>
  </si>
  <si>
    <t>COLUMBIA FUNDS SERIES TRUST I | Columbia Balanced Fund</t>
  </si>
  <si>
    <t xml:space="preserve">Supplement dated March 10, 2017 (each a Fund and together the Funds): Fund Prospectuses Dated Columbia Funds Series Trust I  Columbia Balanced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Effective immediately, the information on the cover of the Prospectus and Summary Prospectus for Columbia AMT-Free Intermediate Muni Bond Fund and Columbia Balanced Fund is hereby revised to reflect that, effective on or about April 3, 2017, Class T shares (formerly Class W) will commence operations under the following ticker symbols: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Balanced Fund $349 $ 560 $ 789 $1,444 </t>
  </si>
  <si>
    <t>COLUMBIA FUNDS SERIES TRUST I | Columbia Bond Fund</t>
  </si>
  <si>
    <t xml:space="preserve">Supplement dated March 10, 2017 (each a Fund and together the Funds): Fund Prospectuses Dated Columbia Funds Series Trust I  Columbia Bond Fund 9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Bond Fund $336 $ 549 $ 780 $1,442 For the periods ended December 31, 2015 Share Class Inception Date 1 year 5 years 10 years Life of Fund Columbia Bond Fund 09/27/2010 -2.62% 2.31% 3.75% NA </t>
  </si>
  <si>
    <t>COLUMBIA FUNDS SERIES TRUST I | Columbia Contrarian Core Fund</t>
  </si>
  <si>
    <t xml:space="preserve">Supplement dated March 10, 2017 (each a Fund and together the Funds): Fund Prospectuses Dated Columbia Funds Series Trust I  Columbia Contrarian Core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Contrarian Core Fund $355 $ 579 $ 820 $1,512 For the periods ended December 31, 2015 Share Class Inception Date 1 year 5 years 10 years Life of Fund Columbia Contrarian Core Fund 09/27/2010 0.26% 12.32% 8.91% NA </t>
  </si>
  <si>
    <t>COLUMBIA FUNDS SERIES TRUST I | Columbia Corporate Income Fund</t>
  </si>
  <si>
    <t xml:space="preserve">Supplement dated March 10, 2017 (each a Fund and together the Funds): Fund Prospectuses Dated Columbia Funds Series Trust I  Columbia Corporate Income Fund 9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Corporate Income Fund $342 $ 549 $ 772 $1,416 For the periods ended December 31, 2015 Share Class Inception Date 1 year 5 years 10 years Life of Fund Columbia Corporate Income Fund 09/27/2010 -5.98% 3.39% 4.50% NA </t>
  </si>
  <si>
    <t>COLUMBIA FUNDS SERIES TRUST I | Columbia Disciplined Small Core Fund</t>
  </si>
  <si>
    <t xml:space="preserve">Supplement dated March 10, 2017 (each a Fund and together the Funds): Fund Prospectuses Dated Columbia Funds Series Trust I  Columbia Disciplined Small Core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sciplined Small Core Fund $388 $ 683 $1,000 $1,897 For the periods ended December 31, 2015 Share Class Inception Date 1 year 5 years 10 years Life of Fund Columbia Disciplined Small Core Fund 09/27/2010 -9.91% 5.94% 5.80% NA </t>
  </si>
  <si>
    <t>COLUMBIA FUNDS SERIES TRUST I | Columbia Diversified Absolute Return Fund</t>
  </si>
  <si>
    <t xml:space="preserve">Supplement dated March 10, 2017 (each a Fund and together the Funds): Fund Prospectuses Dated Columbia Funds Series Trust I  Columbia Diversified Absolute Return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versified Absolute Return Fund $465 $1,076 $1,713 $3,419 </t>
  </si>
  <si>
    <t>COLUMBIA FUNDS SERIES TRUST I | Columbia Diversified Real Return Fund</t>
  </si>
  <si>
    <t xml:space="preserve">Supplement dated March 10, 2017 (each a Fund and together the Funds): Fund Prospectuses Dated Columbia Funds Series Trust I  Columbia Diversified Real Return Fund 6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versified Real Return Fund $370 $ 927 $1,510 $3,090 For the periods ended December 31, 2015 Share Class Inception Date 1 year 5 years 10 years Life of Fund Columbia Diversified Real Return Fund 06/25/2014 -8.31% NA NA -6.38% </t>
  </si>
  <si>
    <t>COLUMBIA FUNDS SERIES TRUST I | Columbia Dividend Income Fund</t>
  </si>
  <si>
    <t xml:space="preserve">Supplement dated March 10, 2017 (each a Fund and together the Funds): Fund Prospectuses Dated Columbia Funds Series Trust I  Columbia Dividend Incom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vidend Income Fund $351 $ 567 $ 799 $1,467 For the periods ended December 31, 2015 Share Class Inception Date 1 year 5 years 10 years Life of Fund Columbia Dividend Income Fund 09/27/2010 -2.18% 10.81% 7.46% NA </t>
  </si>
  <si>
    <t>COLUMBIA FUNDS SERIES TRUST I | Columbia Emerging Markets Fund</t>
  </si>
  <si>
    <t xml:space="preserve">Supplement dated March 10, 2017 (each a Fund and together the Funds): Fund Prospectuses Dated Columbia Funds Series Trust I  Columbia Emerging Markets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Emerging Markets Fund $410 $ 762 $1,138 $2,191 For the periods ended December 31, 2015 Share Class Inception Date 1 year 5 years 10 years Life of Fund Columbia Emerging Markets Fund 09/27/2010 -11.67% -3.34% 2.98% NA </t>
  </si>
  <si>
    <t>COLUMBIA FUNDS SERIES TRUST I | Columbia Global Dividend Opportunity Fund</t>
  </si>
  <si>
    <t xml:space="preserve">Supplement dated March 10, 2017 (each a Fund and together the Funds): Fund Prospectuses Dated Columbia Funds Series Trust I  Columbia Global Dividend Opportunity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Dividend Opportunity Fund $384 $ 704 $1,047 $2,013 For the periods ended December 31, 2015 Share Class Inception Date 1 year 5 years 10 years Life of Fund Columbia Global Dividend Opportunity Fund 09/27/2010 -9.10% 3.04% 3.61% NA </t>
  </si>
  <si>
    <t>COLUMBIA FUNDS SERIES TRUST I | Columbia Global Energy and Natural Resources Fund</t>
  </si>
  <si>
    <t xml:space="preserve">Supplement dated March 10, 2017 (each a Fund and together the Funds): Fund Prospectuses Dated Columbia Funds Series Trust I  Columbia Global Energy and Natural Resources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Energy and Natural Resources Fund $384 $ 667 $ 971 $1,833 </t>
  </si>
  <si>
    <t>COLUMBIA FUNDS SERIES TRUST I | Columbia Global Technology Growth Fund</t>
  </si>
  <si>
    <t xml:space="preserve">Supplement dated March 10, 2017 (each a Fund and together the Funds): Fund Prospectuses Dated Columbia Funds Series Trust I  Columbia Global Technology Growth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Technology Growth Fund $383 $ 664 $ 966 $1,822 </t>
  </si>
  <si>
    <t>COLUMBIA FUNDS SERIES TRUST I | Columbia Greater China Fund</t>
  </si>
  <si>
    <t xml:space="preserve">Supplement dated March 10, 2017 (each a Fund and together the Funds): Fund Prospectuses Dated Columbia Funds Series Trust I  Columbia Greater China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reater China Fund $411 $ 748 $1,109 $2,124 For the periods ended December 31, 2015 Share Class Inception Date 1 year 5 years 10 years Life of Fund Columbia Greater China Fund 06/18/2012 -3.09% 1.43% 10.10% NA </t>
  </si>
  <si>
    <t>COLUMBIA FUNDS SERIES TRUST I | Columbia Large Cap Growth Fund</t>
  </si>
  <si>
    <t xml:space="preserve">Supplement dated March 10, 2017 (each a Fund and together the Funds): Fund Prospectuses Dated Columbia Funds Series Trust I  Columbia Large Cap Growth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Large Cap Growth Fund $359 $ 591 $ 841 $1,557 For the periods ended December 31, 2015 Share Class Inception Date 1 year 5 years 10 years Life of Fund Columbia Large Cap Growth Fund 09/27/2010 6.09% 12.89% 8.05% NA </t>
  </si>
  <si>
    <t>COLUMBIA FUNDS SERIES TRUST I | Columbia Mid Cap Growth Fund</t>
  </si>
  <si>
    <t xml:space="preserve">Supplement dated March 10, 2017 (each a Fund and together the Funds): Fund Prospectuses Dated Columbia Funds Series Trust I  Columbia Mid Cap Growth Fund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Mid Cap Growth Fund $369 $ 621 $ 893 $1,668 For the periods ended December 31, 2015 Share Class Inception Date 1 year 5 years 10 years Life of Fund Columbia Mid Cap Growth Fund 09/27/2010 2.35% 8.63% 7.72% NA </t>
  </si>
  <si>
    <t>COLUMBIA FUNDS SERIES TRUST I | Columbia Multi-Asset Income Fund</t>
  </si>
  <si>
    <t xml:space="preserve">Supplement dated March 10, 2017 (each a Fund and together the Funds): Fund Prospectuses Dated Columbia Funds Series Trust I  Columbia Multi-Asset Income Fund 9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Multi-Asset Income Fund $348 $ 622 $ 916 $1,752 </t>
  </si>
  <si>
    <t>COLUMBIA FUNDS SERIES TRUST I | Columbia Pacific/Asia Fund</t>
  </si>
  <si>
    <t xml:space="preserve">Supplement dated March 10, 2017 (each a Fund and together the Funds): Fund Prospectuses Dated Columbia Funds Series Trust I  Columbia Pacific/Asia Fund 8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Pacific/Asia Fund $399 $ 712 $1,048 $1,996 For the periods ended December 31, 2015 Share Class Inception Date 1 year 5 years 10 years Life of Fund Columbia Pacific/Asia Fund 06/18/2012 0.54% 2.44% 3.24% NA </t>
  </si>
  <si>
    <t>COLUMBIA FUNDS SERIES TRUST I | Columbia Real Estate Equity Fund</t>
  </si>
  <si>
    <t xml:space="preserve">Supplement dated March 10, 2017 (each a Fund and together the Funds): Fund Prospectuses Dated Columbia Funds Series Trust I  Columbia Real Estate Equity Fund 5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Real Estate Equity Fund $373 $ 634 $ 914 $1,712 For the periods ended December 31, 2015 Share Class Inception Date 1 year 5 years 10 years Life of Fund Columbia Real Estate Equity Fund 09/27/2010 1.70% 10.27% 6.49% NA </t>
  </si>
  <si>
    <t>COLUMBIA FUNDS SERIES TRUST I | Columbia Select Large Cap Growth Fund</t>
  </si>
  <si>
    <t xml:space="preserve">Supplement dated March 10, 2017 (each a Fund and together the Funds): Fund Prospectuses Dated Columbia Funds Series Trust I  Columbia Select Large Cap Growth Fund 8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elect Large Cap Growth Fund $356 $ 582 $ 825 $1,523 For the periods ended December 31, 2015 Share Class Inception Date 1 year 5 years 10 years Life of Fund Columbia Select Large Cap Growth Fund 09/27/2010 4.90% 12.65% 9.01% NA </t>
  </si>
  <si>
    <t>COLUMBIA FUNDS SERIES TRUST I | Columbia Small Cap Growth Fund I</t>
  </si>
  <si>
    <t xml:space="preserve">Supplement dated March 10, 2017 (each a Fund and together the Funds): Fund Prospectuses Dated Columbia Funds Series Trust I  Columbia Small Cap Growth Fund I 1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mall Cap Growth Fund I $384 $ 679 $ 996 $1,894 </t>
  </si>
  <si>
    <t>COLUMBIA FUNDS SERIES TRUST I | Columbia Strategic Income Fund</t>
  </si>
  <si>
    <t xml:space="preserve">Supplement dated March 10, 2017 (each a Fund and together the Funds): Fund Prospectuses Dated Columbia Funds Series Trust I  Columbia Strategic Income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trategic Income Fund $350 $ 564 $ 794 $1,455 For the periods ended December 31, 2016 Share Class Inception Date 1 year 5 years 10 years Columbia Strategic Income Fund 09/27/2010 5.34% 4.08% 5.28% </t>
  </si>
  <si>
    <t>COLUMBIA FUNDS SERIES TRUST I | Columbia Total Return Bond Fund</t>
  </si>
  <si>
    <t xml:space="preserve">Supplement dated March 10, 2017 (each a Fund and together the Funds): Fund Prospectuses Dated Columbia Funds Series Trust I  Columbia Total Return Bond Fund 9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Total Return Bond Fund $336 $ 526 $ 732 $1,327 For the periods ended December 31, 2015 Share Class Inception Date 1 year 5 years 10 years Life of Fund Columbia Total Return Bond Fund 09/27/2010 -2.44% 2.69% 4.12% NA </t>
  </si>
  <si>
    <t>COLUMBIA FUNDS SERIES TRUST I | Columbia U.S. Treasury Index Fund</t>
  </si>
  <si>
    <t xml:space="preserve">Supplement dated March 10, 2017 (each a Fund and together the Funds): Fund Prospectuses Dated Columbia Funds Series Trust I  Columbia U.S. Treasury Index Fund 9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U.S. Treasury Index Fund $295 $ 435 $ 588 $1,033 For the periods ended December 31, 2015 Share Class Inception Date 1 year 5 years 10 years Life of Fund Columbia U.S. Treasury Index Fund 06/18/2012 -2.24% 1.79% 3.30% NA </t>
  </si>
  <si>
    <t>Columbia Funds Series Trust II | Columbia Absolute Return Currency and Income Fund</t>
  </si>
  <si>
    <t xml:space="preserve">Supplement dated March 10, 2017 (each a Fund and together the Funds): Fund Prospectuses Dated Columbia Funds Series Trust II  Columbia Absolute Return Currency and Income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Absolute Return Currency and Income Fund $415 $ 760 $1,130 $2,166 For the periods ended December 31, 2016 Share Class Inception Date 1 year 5 years 10 years Columbia Absolute Return Currency and Income Fund 12/01/2006 -0.60% 3.75% 2.74% </t>
  </si>
  <si>
    <t>Columbia Funds Series Trust II | Columbia Commodity Strategy Fund</t>
  </si>
  <si>
    <t xml:space="preserve">Supplement dated March 10, 2017 (each a Fund and together the Funds): Fund Prospectuses Dated Columbia Funds Series Trust II   Columbia Commodity Strategy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Commodity Strategy Fund $393 $ 702 $1,034 $1,971 For the periods ended December 31, 2015 Share Class Inception Date 1 year 5 years 10 years Life of Fund Columbia Commodity Strategy Fund 07/28/2011 returns before taxes -25.90% NA NA -15.30% returns after taxes on distributions -25.90% NA NA -15.30% returns after taxes on distributions -14.66% NA NA -10.78% </t>
  </si>
  <si>
    <t>Columbia Funds Series Trust II | Columbia Disciplined Core Fund</t>
  </si>
  <si>
    <t>Supplement dated March 10, 2017 (each a Fund and together the Funds): Fund Prospectuses Dated Columbia Funds Series Trust II  Columbia Disciplined Core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sciplined Core Fund $353 $ 573 $ 810 $1,489 For the periods ended December 31, 2015 Share Class Inception Date 1 year 5 years 10 years Life of Fund Columbia Disciplined Core Fund 12/01/2006 -1.66% 12.95% 6.78% NA</t>
  </si>
  <si>
    <t>Columbia Funds Series Trust II | Columbia Disciplined Growth Fund</t>
  </si>
  <si>
    <t xml:space="preserve">Supplement dated March 10, 2017 (each a Fund and together the Funds): Fund Prospectuses Dated Columbia Funds Series Trust II  Columbia Disciplined Growth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sciplined Growth Fund $369 $ 636 $ 923 $1,740 For the periods ended December 31, 2015 Share Class Inception Date 1 year 5 years 10 years Life of Fund Columbia Disciplined Growth Fund 08/01/2008 4.21% 13.47% NA 6.78% </t>
  </si>
  <si>
    <t>Columbia Funds Series Trust II | Columbia Disciplined Value Fund</t>
  </si>
  <si>
    <t>Supplement dated March 10, 2017 (each a Fund and together the Funds): Fund Prospectuses Dated Columbia Funds Series Trust II   Columbia Disciplined Value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sciplined Value Fund $364 $ 617 $ 888 $1,664 For the periods ended December 31, 2015 Share Class Inception Date 1 year 5 years 10 years Life of Fund Columbia Disciplined Value Fund 08/01/2008 -6.43% 11.41% NA 6.61%</t>
  </si>
  <si>
    <t>Columbia Funds Series Trust II | Columbia Diversified Equity Income Fund</t>
  </si>
  <si>
    <t>Supplement dated March 10, 2017 (each a Fund and together the Funds): Fund Prospectuses Dated Columbia Funds Series Trust II   Columbia Diversified Equity Incom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versified Equity Income Fund $353 $ 573 $ 810 $1,489 For the periods ended December 31, 2015 Share Class Inception Date 1 year 5 years 10 years Life of Fund Columbia Diversified Equity Income Fund 12/01/2006 -4.81% 8.60% 5.55% NA</t>
  </si>
  <si>
    <t>Columbia Funds Series Trust II | Columbia Dividend Opportunity Fund</t>
  </si>
  <si>
    <t>Supplement dated March 10, 2017 (each a Fund and together the Funds): Fund Prospectuses Dated Columbia Funds Series Trust II   Columbia Dividend Opportunity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Dividend Opportunity Fund $350 $ 564 $ 794 $1,455 For the periods ended December 31, 2015 Share Class Inception Date 1 year 5 years 10 years Life of Fund Columbia Dividend Opportunity Fund 12/01/2006 -5.04% 9.55% 7.02% NA</t>
  </si>
  <si>
    <t>Columbia Funds Series Trust II | Columbia Emerging Markets Bond Fund</t>
  </si>
  <si>
    <t xml:space="preserve">Supplement dated March 10, 2017 (each a Fund and together the Funds): Fund Prospectuses Dated Columbia Funds Series Trust II   Columbia Emerging Markets Bond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Emerging Markets Bond Fund $367 $ 620 $ 891 $1,666 For the periods ended December 31, 2016 Share Class Inception Date 1 year 5 years 10 years Columbia Emerging Markets Bond Fund 12/01/2006 9.34% 4.06% 6.05% </t>
  </si>
  <si>
    <t>Columbia Funds Series Trust II | Columbia European Equity Fund</t>
  </si>
  <si>
    <t>Supplement dated March 10, 2017 (each a Fund and together the Funds): Fund Prospectuses Dated Columbia Funds Series Trust II   Columbia European Equity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European Equity Fund $384 $ 667 $ 971 $1,833 For the periods ended December 31, 2016 Share Class Inception Date 1 year 5 years 10 years Columbia European Equity Fund 06/18/2012 -9.10% 5.68% 2.41%</t>
  </si>
  <si>
    <t>Columbia Funds Series Trust II | Columbia Flexible Capital Income Fund</t>
  </si>
  <si>
    <t>Supplement dated March 10, 2017 (each a Fund and together the Funds): Fund Prospectuses Dated Columbia Funds Series Trust II  Columbia Flexible Capital Incom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Flexible Capital Income Fund $367 $ 615 $ 883 $1,646 For the periods ended December 31, 2015 Share Class Inception Date 1 year 5 years 10 years Life of Fund Columbia Flexible Capital Income Fund 07/28/2011 -8.73% NA NA 5.88%</t>
  </si>
  <si>
    <t>Columbia Funds Series Trust II | Columbia Floating Rate Fund</t>
  </si>
  <si>
    <t>Supplement dated March 10, 2017 (each a Fund and together the Funds): Fund Prospectuses Dated Columbia Funds Series Trust II  Columbia Floating Rate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Floating Rate Fund $353 $ 577 $ 818 $1,510 For the periods ended December 31, 2015 Share Class Inception Date 1 year 5 years 10 years Life of Fund Columbia Floating Rate Fund 12/01/2006 -2.81% 2.90% NA 3.18%</t>
  </si>
  <si>
    <t>Columbia Funds Series Trust II | Columbia Global Bond Fund</t>
  </si>
  <si>
    <t>Supplement dated March 10, 2017 (each a Fund and together the Funds): Fund Prospectuses Dated Columbia Funds Series Trust II  Columbia Global Bond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Bond Fund $353 $ 654 $ 976 $1,888 For the periods ended December 31, 2016 Share Class Inception Date 1 year 5 years 10 years Columbia Global Bond Fund 12/01/2006 -3.86% -2.53% 1.53%</t>
  </si>
  <si>
    <t>Columbia Funds Series Trust II | Columbia Global Equity Value Fund</t>
  </si>
  <si>
    <t xml:space="preserve">Supplement dated March 10, 2017 (each a Fund and together the Funds): Fund Prospectuses Dated Columbia Funds Series Trust II  Columbia Global Equity Value Fund 7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Equity Value Fund $367 $ 615 $ 883 $1,646 For the periods ended December 31, 2015 Share Class Inception Date 1 year 5 years 10 years Life of Fund Columbia Global Equity Value Fund 12/01/2006 -8.26% 6.73% 4.67% NA </t>
  </si>
  <si>
    <t>Columbia Funds Series Trust II | Columbia Global Opportunities Fund</t>
  </si>
  <si>
    <t xml:space="preserve">Supplement dated March 10, 2017 (each a Fund and together the Funds): Fund Prospectuses Dated Columbia Funds Series Trust II  Columbia Global Opportunities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lobal Opportunities Fund $370 $ 624 $ 898 $1,679 For the periods ended December 31, 2015 Share Class Inception Date 1 year 5 years 10 years Life of Fund Columbia Global Opportunities Fund 06/25/2014 -3.25% 4.67% 3.63% NA </t>
  </si>
  <si>
    <t>Columbia Funds Series Trust II | Columbia Government Money Market Fund</t>
  </si>
  <si>
    <t xml:space="preserve">Supplement dated March 10, 2017 (each a Fund and together the Funds): Fund Prospectuses Dated Columbia Funds Series Trust II  Columbia Government Money Market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Government Money Market Fund $312 $ 475 $ 653 $1,167 For the periods ended December 31, 2015 Share Class Inception Date 1 year 5 years 10 years Life of Fund Columbia Government Money Market Fund 12/01/2006 -2.90% -0.58% 0.85% NA </t>
  </si>
  <si>
    <t>Columbia Funds Series Trust II | Columbia High Yield Bond Fund</t>
  </si>
  <si>
    <t xml:space="preserve">Supplement dated March 10, 2017 (each a Fund and together the Funds): Fund Prospectuses Dated Columbia Funds Series Trust II  Columbia High Yield Bond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High Yield Bond Fund $355 $ 579 $ 820 $1,512 For the periods ended December 31, 2015 Share Class Inception Date 1 year 5 years 10 years Life of Fund Columbia High Yield Bond Fund 12/01/2006 -3.55% 5.08% 6.32% NA </t>
  </si>
  <si>
    <t>Columbia Funds Series Trust II | Columbia Income Builder Fund</t>
  </si>
  <si>
    <t xml:space="preserve">Supplement dated March 10, 2017 (each a Fund and together the Funds): Fund Prospectuses Dated Columbia Funds Series Trust II  Columbia Income Builder Fund 6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Income Builder Fund $351 $ 567 $ 799 $1,467 For the periods ended December 31, 2015 Share Class Inception Date 1 year 5 years 10 years Life of Fund Columbia Income Builder Fund 06/25/2014 -4.01% 4.46% NA 4.92% </t>
  </si>
  <si>
    <t>Columbia Funds Series Trust II | Columbia Income Opportunities Fund</t>
  </si>
  <si>
    <t xml:space="preserve">Supplement dated March 10, 2017 (each a Fund and together the Funds): Fund Prospectuses Dated Columbia Funds Series Trust II  Columbia Income Opportunities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Income Opportunities Fund $356 $ 594 $ 851 $1,585 For the periods ended December 31, 2015 Share Class Inception Date 1 year 5 years 10 years Life of Fund Columbia Income Opportunities Fund 09/27/2010 -3.59% 4.84% 6.07% NA </t>
  </si>
  <si>
    <t>Columbia Funds Series Trust II | Columbia Inflation Protected Securities Fund</t>
  </si>
  <si>
    <t xml:space="preserve">Supplement dated March 10, 2017 (each a Fund and together the Funds): Fund Prospectuses Dated Columbia Funds Series Trust II  Columbia Inflation Protected Securities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Inflation Protected Securities Fund $330 $ 547 $ 783 $1,458 For the periods ended December 31, 2015 Share Class Inception Date 1 year 5 years 10 years Life of Fund Columbia Inflation Protected Securities Fund 12/01/2006 -8.42% 0.58% 2.48% NA </t>
  </si>
  <si>
    <t>Columbia Funds Series Trust II | Columbia Limited Duration Credit Fund</t>
  </si>
  <si>
    <t xml:space="preserve">Supplement dated March 10, 2017 (each a Fund and together the Funds): Fund Prospectuses Dated Columbia Funds Series Trust II  Columbia Limited Duration Credit Fund 12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Limited Duration Credit Fund $330 $ 516 $ 718 $1,300 For the periods ended December 31, 2015 Share Class Inception Date 1 year 5 years 10 years Life of Fund Columbia Limited Duration Credit Fund 12/01/2006 -4.32% 1.05% 2.84% NA </t>
  </si>
  <si>
    <t>Columbia Funds Series Trust II | Columbia Mortgage Opportunities Fund</t>
  </si>
  <si>
    <t xml:space="preserve">Supplement dated March 10, 2017 (each a Fund and together the Funds): Fund Prospectuses Dated Columbia Funds Series Trust II  Columbia Mortgage Opportunities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Mortgage Opportunities Fund $349 $ 592 $ 853 $1,600 For the periods ended December 31, 2015 Share Class Inception Date 1 year 5 years 10 years Life of Fund Columbia Mortgage Opportunities Fund 04/30/2014 -0.26% NA NA 1.18% </t>
  </si>
  <si>
    <t>Columbia Funds Series Trust II | Columbia Select Global Equity Fund</t>
  </si>
  <si>
    <t>Supplement dated March 10, 2017 (each a Fund and together the Funds): Fund Prospectuses Dated Columbia Funds Series Trust II  Columbia Select Global Equity Fund 3/1/2017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elect Global Equity Fund $388 $ 679 $ 991 $1,877 For the periods ended December 31, 2016 Share Class Inception Date 1 year 5 years 10 years Columbia Select Global Equity Fund 12/01/2006 -3.25% 7.83% 2.44%</t>
  </si>
  <si>
    <t>Columbia Funds Series Trust II | Columbia Select Large-Cap Value Fund</t>
  </si>
  <si>
    <t xml:space="preserve">Supplement dated March 10, 2017 (each a Fund and together the Funds): Fund Prospectuses Dated Columbia Funds Series Trust II  Columbia Select Large-Cap Valu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elect Large-Cap Value Fund $364 $ 617 $ 888 $1,664 For the periods ended December 31, 2015 Share Class Inception Date 1 year 5 years 10 years Life of Fund Columbia Select Large-Cap Value Fund 09/27/2010 -8.20% 10.25% 6.21% NA </t>
  </si>
  <si>
    <t>Columbia Funds Series Trust II | Columbia Small/Mid Cap Value Fund</t>
  </si>
  <si>
    <t xml:space="preserve">Supplement dated March 10, 2017 (each a Fund and together the Funds): Fund Prospectuses Dated Columbia Funds Series Trust II  Columbia Small/Mid Cap Valu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Small/Mid Cap Value Fund $374 $ 637 $ 919 $1,724 For the periods ended December 31, 2015 Share Class Inception Date 1 year 5 years 10 years Life of Fund Columbia Small/Mid Cap Value Fund 12/01/2006 -8.71% 7.29% 5.77% NA </t>
  </si>
  <si>
    <t>Columbia Funds Series Trust II | Columbia U.S. Government Mortgage Fund</t>
  </si>
  <si>
    <t xml:space="preserve">Supplement dated March 10, 2017 (each a Fund and together the Funds): Fund Prospectuses Dated Columbia Funds Series Trust II  Columbia U.S. Government Mortgage Fund 10/1/2016 Effective on or about March 27, 2017 (the Effective Date), the shares held by Class I shareholders are exchanged for Class Y shares of the same Fund in a tax-free transaction with no impact on the fees and expenses paid by shareholders and Class I shares of the Funds are no longer offered for sale. Also, as of the Effective Date, Class W shares are renamed and re-designated as Class T shares. Therefore, as of the Effective Date, all references to Class I shares in each Fund's Prospectus and Summary Prospectus are hereby deleted and all information regarding Class W shares in each Fund's Prospectus and Summary Prospectus is hereby deleted and replaced with the information in this Supplement for Class T shares. Shareholder Fees (fees paid directly from your investment) Class T Maximum sales charge (load) imposed on purchases (as a % of offering price) 2.50% Maximum deferred sales charge (load) imposed on redemptions (as a % of the lower of the original purchase price or current net asset value) None Class T (whether or not shares are redeemed) 1 year 3 years 5 years 10 years Columbia U.S. Government Mortgage Fund $340 $ 544 $ 766 $1,404 For the periods ended December 31, 2015 Share Class Inception Date 1 year 5 years 10 years Life of Fund Columbia U.S. Government Mortgage Fund 06/18/2012 -1.43% 3.59% 4.58% NA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773757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1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30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32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7</v>
      </c>
      <c r="B14" s="4" t="s">
        <v>28</v>
      </c>
      <c r="C14" s="4" t="s">
        <v>34</v>
      </c>
    </row>
    <row r="15" spans="1:3">
      <c r="A15" s="4" t="s">
        <v>35</v>
      </c>
    </row>
    <row r="16" spans="1:3">
      <c r="A16" s="3" t="s">
        <v>3</v>
      </c>
      <c r="B16" s="4" t="s">
        <v>4</v>
      </c>
    </row>
    <row r="17" spans="1:3">
      <c r="A17" s="4" t="s">
        <v>27</v>
      </c>
      <c r="B17" s="4" t="s">
        <v>28</v>
      </c>
      <c r="C17" s="4" t="s">
        <v>36</v>
      </c>
    </row>
    <row r="18" spans="1:3">
      <c r="A18" s="4" t="s">
        <v>37</v>
      </c>
    </row>
    <row r="19" spans="1:3">
      <c r="A19" s="3" t="s">
        <v>3</v>
      </c>
      <c r="B19" s="4" t="s">
        <v>4</v>
      </c>
    </row>
    <row r="20" spans="1:3">
      <c r="A20" s="4" t="s">
        <v>27</v>
      </c>
      <c r="B20" s="4" t="s">
        <v>28</v>
      </c>
      <c r="C20" s="4" t="s">
        <v>38</v>
      </c>
    </row>
    <row r="21" spans="1:3">
      <c r="A21" s="4" t="s">
        <v>39</v>
      </c>
    </row>
    <row r="22" spans="1:3">
      <c r="A22" s="3" t="s">
        <v>3</v>
      </c>
      <c r="B22" s="4" t="s">
        <v>4</v>
      </c>
    </row>
    <row r="23" spans="1:3">
      <c r="A23" s="4" t="s">
        <v>27</v>
      </c>
      <c r="B23" s="4" t="s">
        <v>28</v>
      </c>
      <c r="C23" s="4" t="s">
        <v>40</v>
      </c>
    </row>
    <row r="24" spans="1:3">
      <c r="A24" s="4" t="s">
        <v>41</v>
      </c>
    </row>
    <row r="25" spans="1:3">
      <c r="A25" s="3" t="s">
        <v>3</v>
      </c>
      <c r="B25" s="4" t="s">
        <v>4</v>
      </c>
    </row>
    <row r="26" spans="1:3">
      <c r="A26" s="4" t="s">
        <v>27</v>
      </c>
      <c r="B26" s="4" t="s">
        <v>28</v>
      </c>
      <c r="C26" s="4" t="s">
        <v>42</v>
      </c>
    </row>
    <row r="27" spans="1:3">
      <c r="A27" s="4" t="s">
        <v>43</v>
      </c>
    </row>
    <row r="28" spans="1:3">
      <c r="A28" s="3" t="s">
        <v>3</v>
      </c>
      <c r="B28" s="4" t="s">
        <v>4</v>
      </c>
    </row>
    <row r="29" spans="1:3">
      <c r="A29" s="4" t="s">
        <v>27</v>
      </c>
      <c r="B29" s="4" t="s">
        <v>28</v>
      </c>
      <c r="C29" s="4" t="s">
        <v>44</v>
      </c>
    </row>
    <row r="30" spans="1:3">
      <c r="A30" s="4" t="s">
        <v>45</v>
      </c>
    </row>
    <row r="31" spans="1:3">
      <c r="A31" s="3" t="s">
        <v>3</v>
      </c>
      <c r="B31" s="4" t="s">
        <v>4</v>
      </c>
    </row>
    <row r="32" spans="1:3">
      <c r="A32" s="4" t="s">
        <v>27</v>
      </c>
      <c r="B32" s="4" t="s">
        <v>28</v>
      </c>
      <c r="C32" s="4" t="s">
        <v>46</v>
      </c>
    </row>
    <row r="33" spans="1:3">
      <c r="A33" s="4" t="s">
        <v>47</v>
      </c>
    </row>
    <row r="34" spans="1:3">
      <c r="A34" s="3" t="s">
        <v>3</v>
      </c>
      <c r="B34" s="4" t="s">
        <v>4</v>
      </c>
    </row>
    <row r="35" spans="1:3">
      <c r="A35" s="4" t="s">
        <v>27</v>
      </c>
      <c r="B35" s="4" t="s">
        <v>28</v>
      </c>
      <c r="C35" s="4" t="s">
        <v>48</v>
      </c>
    </row>
    <row r="36" spans="1:3">
      <c r="A36" s="4" t="s">
        <v>49</v>
      </c>
    </row>
    <row r="37" spans="1:3">
      <c r="A37" s="3" t="s">
        <v>3</v>
      </c>
      <c r="B37" s="4" t="s">
        <v>4</v>
      </c>
    </row>
    <row r="38" spans="1:3">
      <c r="A38" s="4" t="s">
        <v>27</v>
      </c>
      <c r="B38" s="4" t="s">
        <v>28</v>
      </c>
      <c r="C38" s="4" t="s">
        <v>50</v>
      </c>
    </row>
    <row r="39" spans="1:3">
      <c r="A39" s="4" t="s">
        <v>51</v>
      </c>
    </row>
    <row r="40" spans="1:3">
      <c r="A40" s="3" t="s">
        <v>3</v>
      </c>
      <c r="B40" s="4" t="s">
        <v>4</v>
      </c>
    </row>
    <row r="41" spans="1:3">
      <c r="A41" s="4" t="s">
        <v>27</v>
      </c>
      <c r="B41" s="4" t="s">
        <v>28</v>
      </c>
      <c r="C41" s="4" t="s">
        <v>52</v>
      </c>
    </row>
    <row r="42" spans="1:3">
      <c r="A42" s="4" t="s">
        <v>53</v>
      </c>
    </row>
    <row r="43" spans="1:3">
      <c r="A43" s="3" t="s">
        <v>3</v>
      </c>
      <c r="B43" s="4" t="s">
        <v>4</v>
      </c>
    </row>
    <row r="44" spans="1:3">
      <c r="A44" s="4" t="s">
        <v>27</v>
      </c>
      <c r="B44" s="4" t="s">
        <v>28</v>
      </c>
      <c r="C44" s="4" t="s">
        <v>54</v>
      </c>
    </row>
    <row r="45" spans="1:3">
      <c r="A45" s="4" t="s">
        <v>55</v>
      </c>
    </row>
    <row r="46" spans="1:3">
      <c r="A46" s="3" t="s">
        <v>3</v>
      </c>
      <c r="B46" s="4" t="s">
        <v>4</v>
      </c>
    </row>
    <row r="47" spans="1:3">
      <c r="A47" s="4" t="s">
        <v>27</v>
      </c>
      <c r="B47" s="4" t="s">
        <v>28</v>
      </c>
      <c r="C47" s="4" t="s">
        <v>56</v>
      </c>
    </row>
    <row r="48" spans="1:3">
      <c r="A48" s="4" t="s">
        <v>57</v>
      </c>
    </row>
    <row r="49" spans="1:3">
      <c r="A49" s="3" t="s">
        <v>3</v>
      </c>
      <c r="B49" s="4" t="s">
        <v>4</v>
      </c>
    </row>
    <row r="50" spans="1:3">
      <c r="A50" s="4" t="s">
        <v>27</v>
      </c>
      <c r="B50" s="4" t="s">
        <v>28</v>
      </c>
      <c r="C50" s="4" t="s">
        <v>58</v>
      </c>
    </row>
    <row r="51" spans="1:3">
      <c r="A51" s="4" t="s">
        <v>59</v>
      </c>
    </row>
    <row r="52" spans="1:3">
      <c r="A52" s="3" t="s">
        <v>3</v>
      </c>
      <c r="B52" s="4" t="s">
        <v>4</v>
      </c>
    </row>
    <row r="53" spans="1:3">
      <c r="A53" s="4" t="s">
        <v>27</v>
      </c>
      <c r="B53" s="4" t="s">
        <v>28</v>
      </c>
      <c r="C53" s="4" t="s">
        <v>60</v>
      </c>
    </row>
    <row r="54" spans="1:3">
      <c r="A54" s="4" t="s">
        <v>61</v>
      </c>
    </row>
    <row r="55" spans="1:3">
      <c r="A55" s="3" t="s">
        <v>3</v>
      </c>
      <c r="B55" s="4" t="s">
        <v>4</v>
      </c>
    </row>
    <row r="56" spans="1:3">
      <c r="A56" s="4" t="s">
        <v>27</v>
      </c>
      <c r="B56" s="4" t="s">
        <v>28</v>
      </c>
      <c r="C56" s="4" t="s">
        <v>62</v>
      </c>
    </row>
    <row r="57" spans="1:3">
      <c r="A57" s="4" t="s">
        <v>63</v>
      </c>
    </row>
    <row r="58" spans="1:3">
      <c r="A58" s="3" t="s">
        <v>3</v>
      </c>
      <c r="B58" s="4" t="s">
        <v>4</v>
      </c>
    </row>
    <row r="59" spans="1:3">
      <c r="A59" s="4" t="s">
        <v>27</v>
      </c>
      <c r="B59" s="4" t="s">
        <v>28</v>
      </c>
      <c r="C59" s="4" t="s">
        <v>64</v>
      </c>
    </row>
    <row r="60" spans="1:3">
      <c r="A60" s="4" t="s">
        <v>65</v>
      </c>
    </row>
    <row r="61" spans="1:3">
      <c r="A61" s="3" t="s">
        <v>3</v>
      </c>
      <c r="B61" s="4" t="s">
        <v>4</v>
      </c>
    </row>
    <row r="62" spans="1:3">
      <c r="A62" s="4" t="s">
        <v>27</v>
      </c>
      <c r="B62" s="4" t="s">
        <v>28</v>
      </c>
      <c r="C62" s="4" t="s">
        <v>66</v>
      </c>
    </row>
    <row r="63" spans="1:3">
      <c r="A63" s="4" t="s">
        <v>67</v>
      </c>
    </row>
    <row r="64" spans="1:3">
      <c r="A64" s="3" t="s">
        <v>3</v>
      </c>
      <c r="B64" s="4" t="s">
        <v>4</v>
      </c>
    </row>
    <row r="65" spans="1:3">
      <c r="A65" s="4" t="s">
        <v>27</v>
      </c>
      <c r="B65" s="4" t="s">
        <v>28</v>
      </c>
      <c r="C65" s="4" t="s">
        <v>68</v>
      </c>
    </row>
    <row r="66" spans="1:3">
      <c r="A66" s="4" t="s">
        <v>69</v>
      </c>
    </row>
    <row r="67" spans="1:3">
      <c r="A67" s="3" t="s">
        <v>3</v>
      </c>
      <c r="B67" s="4" t="s">
        <v>4</v>
      </c>
    </row>
    <row r="68" spans="1:3">
      <c r="A68" s="4" t="s">
        <v>27</v>
      </c>
      <c r="B68" s="4" t="s">
        <v>28</v>
      </c>
      <c r="C68" s="4" t="s">
        <v>70</v>
      </c>
    </row>
    <row r="69" spans="1:3">
      <c r="A69" s="4" t="s">
        <v>71</v>
      </c>
    </row>
    <row r="70" spans="1:3">
      <c r="A70" s="3" t="s">
        <v>3</v>
      </c>
      <c r="B70" s="4" t="s">
        <v>4</v>
      </c>
    </row>
    <row r="71" spans="1:3">
      <c r="A71" s="4" t="s">
        <v>27</v>
      </c>
      <c r="B71" s="4" t="s">
        <v>28</v>
      </c>
      <c r="C71" s="4" t="s">
        <v>72</v>
      </c>
    </row>
    <row r="72" spans="1:3">
      <c r="A72" s="4" t="s">
        <v>73</v>
      </c>
    </row>
    <row r="73" spans="1:3">
      <c r="A73" s="3" t="s">
        <v>3</v>
      </c>
      <c r="B73" s="4" t="s">
        <v>4</v>
      </c>
    </row>
    <row r="74" spans="1:3">
      <c r="A74" s="4" t="s">
        <v>27</v>
      </c>
      <c r="B74" s="4" t="s">
        <v>28</v>
      </c>
      <c r="C74" s="4" t="s">
        <v>74</v>
      </c>
    </row>
    <row r="75" spans="1:3">
      <c r="A75" s="4" t="s">
        <v>75</v>
      </c>
    </row>
    <row r="76" spans="1:3">
      <c r="A76" s="3" t="s">
        <v>3</v>
      </c>
      <c r="B76" s="4" t="s">
        <v>4</v>
      </c>
    </row>
    <row r="77" spans="1:3">
      <c r="A77" s="4" t="s">
        <v>27</v>
      </c>
      <c r="B77" s="4" t="s">
        <v>28</v>
      </c>
      <c r="C77" s="4" t="s">
        <v>76</v>
      </c>
    </row>
    <row r="78" spans="1:3">
      <c r="A78" s="4" t="s">
        <v>77</v>
      </c>
    </row>
    <row r="79" spans="1:3">
      <c r="A79" s="3" t="s">
        <v>3</v>
      </c>
      <c r="B79" s="4" t="s">
        <v>4</v>
      </c>
    </row>
    <row r="80" spans="1:3">
      <c r="A80" s="4" t="s">
        <v>27</v>
      </c>
      <c r="B80" s="4" t="s">
        <v>28</v>
      </c>
      <c r="C80" s="4" t="s">
        <v>78</v>
      </c>
    </row>
    <row r="81" spans="1:3">
      <c r="A81" s="4" t="s">
        <v>79</v>
      </c>
    </row>
    <row r="82" spans="1:3">
      <c r="A82" s="3" t="s">
        <v>3</v>
      </c>
      <c r="B82" s="4" t="s">
        <v>4</v>
      </c>
    </row>
    <row r="83" spans="1:3">
      <c r="A83" s="4" t="s">
        <v>27</v>
      </c>
      <c r="B83" s="4" t="s">
        <v>28</v>
      </c>
      <c r="C83" s="4" t="s">
        <v>80</v>
      </c>
    </row>
    <row r="84" spans="1:3">
      <c r="A84" s="4" t="s">
        <v>81</v>
      </c>
    </row>
    <row r="85" spans="1:3">
      <c r="A85" s="3" t="s">
        <v>3</v>
      </c>
      <c r="B85" s="4" t="s">
        <v>4</v>
      </c>
    </row>
    <row r="86" spans="1:3">
      <c r="A86" s="4" t="s">
        <v>27</v>
      </c>
      <c r="B86" s="4" t="s">
        <v>28</v>
      </c>
      <c r="C86" s="4" t="s">
        <v>82</v>
      </c>
    </row>
    <row r="87" spans="1:3">
      <c r="A87" s="4" t="s">
        <v>83</v>
      </c>
    </row>
    <row r="88" spans="1:3">
      <c r="A88" s="3" t="s">
        <v>3</v>
      </c>
      <c r="B88" s="4" t="s">
        <v>4</v>
      </c>
    </row>
    <row r="89" spans="1:3">
      <c r="A89" s="4" t="s">
        <v>27</v>
      </c>
      <c r="B89" s="4" t="s">
        <v>28</v>
      </c>
      <c r="C89" s="4" t="s">
        <v>84</v>
      </c>
    </row>
    <row r="90" spans="1:3">
      <c r="A90" s="4" t="s">
        <v>85</v>
      </c>
    </row>
    <row r="91" spans="1:3">
      <c r="A91" s="3" t="s">
        <v>3</v>
      </c>
      <c r="B91" s="4" t="s">
        <v>4</v>
      </c>
    </row>
    <row r="92" spans="1:3">
      <c r="A92" s="4" t="s">
        <v>27</v>
      </c>
      <c r="B92" s="4" t="s">
        <v>28</v>
      </c>
      <c r="C92" s="4" t="s">
        <v>86</v>
      </c>
    </row>
    <row r="93" spans="1:3">
      <c r="A93" s="4" t="s">
        <v>87</v>
      </c>
    </row>
    <row r="94" spans="1:3">
      <c r="A94" s="3" t="s">
        <v>3</v>
      </c>
      <c r="B94" s="4" t="s">
        <v>4</v>
      </c>
    </row>
    <row r="95" spans="1:3">
      <c r="A95" s="4" t="s">
        <v>27</v>
      </c>
      <c r="B95" s="4" t="s">
        <v>28</v>
      </c>
      <c r="C95" s="4" t="s">
        <v>88</v>
      </c>
    </row>
    <row r="96" spans="1:3">
      <c r="A96" s="4" t="s">
        <v>89</v>
      </c>
    </row>
    <row r="97" spans="1:3">
      <c r="A97" s="3" t="s">
        <v>3</v>
      </c>
      <c r="B97" s="4" t="s">
        <v>4</v>
      </c>
    </row>
    <row r="98" spans="1:3">
      <c r="A98" s="4" t="s">
        <v>27</v>
      </c>
      <c r="B98" s="4" t="s">
        <v>28</v>
      </c>
      <c r="C98" s="4" t="s">
        <v>90</v>
      </c>
    </row>
    <row r="99" spans="1:3">
      <c r="A99" s="4" t="s">
        <v>91</v>
      </c>
    </row>
    <row r="100" spans="1:3">
      <c r="A100" s="3" t="s">
        <v>3</v>
      </c>
      <c r="B100" s="4" t="s">
        <v>4</v>
      </c>
    </row>
    <row r="101" spans="1:3">
      <c r="A101" s="4" t="s">
        <v>27</v>
      </c>
      <c r="B101" s="4" t="s">
        <v>28</v>
      </c>
      <c r="C101" s="4" t="s">
        <v>92</v>
      </c>
    </row>
    <row r="102" spans="1:3">
      <c r="A102" s="4" t="s">
        <v>93</v>
      </c>
    </row>
    <row r="103" spans="1:3">
      <c r="A103" s="3" t="s">
        <v>3</v>
      </c>
      <c r="B103" s="4" t="s">
        <v>4</v>
      </c>
    </row>
    <row r="104" spans="1:3">
      <c r="A104" s="4" t="s">
        <v>27</v>
      </c>
      <c r="B104" s="4" t="s">
        <v>28</v>
      </c>
      <c r="C104" s="4" t="s">
        <v>94</v>
      </c>
    </row>
    <row r="105" spans="1:3">
      <c r="A105" s="4" t="s">
        <v>95</v>
      </c>
    </row>
    <row r="106" spans="1:3">
      <c r="A106" s="3" t="s">
        <v>3</v>
      </c>
      <c r="B106" s="4" t="s">
        <v>4</v>
      </c>
    </row>
    <row r="107" spans="1:3">
      <c r="A107" s="4" t="s">
        <v>27</v>
      </c>
      <c r="B107" s="4" t="s">
        <v>28</v>
      </c>
      <c r="C107" s="4" t="s">
        <v>96</v>
      </c>
    </row>
    <row r="108" spans="1:3">
      <c r="A108" s="4" t="s">
        <v>97</v>
      </c>
    </row>
    <row r="109" spans="1:3">
      <c r="A109" s="3" t="s">
        <v>3</v>
      </c>
      <c r="B109" s="4" t="s">
        <v>4</v>
      </c>
    </row>
    <row r="110" spans="1:3">
      <c r="A110" s="4" t="s">
        <v>27</v>
      </c>
      <c r="B110" s="4" t="s">
        <v>28</v>
      </c>
      <c r="C110" s="4" t="s">
        <v>98</v>
      </c>
    </row>
    <row r="111" spans="1:3">
      <c r="A111" s="4" t="s">
        <v>99</v>
      </c>
    </row>
    <row r="112" spans="1:3">
      <c r="A112" s="3" t="s">
        <v>3</v>
      </c>
      <c r="B112" s="4" t="s">
        <v>4</v>
      </c>
    </row>
    <row r="113" spans="1:3">
      <c r="A113" s="4" t="s">
        <v>27</v>
      </c>
      <c r="B113" s="4" t="s">
        <v>28</v>
      </c>
      <c r="C113" s="4" t="s">
        <v>100</v>
      </c>
    </row>
    <row r="114" spans="1:3">
      <c r="A114" s="4" t="s">
        <v>101</v>
      </c>
    </row>
    <row r="115" spans="1:3">
      <c r="A115" s="3" t="s">
        <v>3</v>
      </c>
      <c r="B115" s="4" t="s">
        <v>4</v>
      </c>
    </row>
    <row r="116" spans="1:3">
      <c r="A116" s="4" t="s">
        <v>27</v>
      </c>
      <c r="B116" s="4" t="s">
        <v>28</v>
      </c>
      <c r="C116" s="4" t="s">
        <v>102</v>
      </c>
    </row>
    <row r="117" spans="1:3">
      <c r="A117" s="4" t="s">
        <v>103</v>
      </c>
    </row>
    <row r="118" spans="1:3">
      <c r="A118" s="3" t="s">
        <v>3</v>
      </c>
      <c r="B118" s="4" t="s">
        <v>4</v>
      </c>
    </row>
    <row r="119" spans="1:3">
      <c r="A119" s="4" t="s">
        <v>27</v>
      </c>
      <c r="B119" s="4" t="s">
        <v>28</v>
      </c>
      <c r="C119" s="4" t="s">
        <v>104</v>
      </c>
    </row>
    <row r="120" spans="1:3">
      <c r="A120" s="4" t="s">
        <v>105</v>
      </c>
    </row>
    <row r="121" spans="1:3">
      <c r="A121" s="3" t="s">
        <v>3</v>
      </c>
      <c r="B121" s="4" t="s">
        <v>4</v>
      </c>
    </row>
    <row r="122" spans="1:3">
      <c r="A122" s="4" t="s">
        <v>27</v>
      </c>
      <c r="B122" s="4" t="s">
        <v>28</v>
      </c>
      <c r="C122" s="4" t="s">
        <v>106</v>
      </c>
    </row>
    <row r="123" spans="1:3">
      <c r="A123" s="4" t="s">
        <v>107</v>
      </c>
    </row>
    <row r="124" spans="1:3">
      <c r="A124" s="3" t="s">
        <v>3</v>
      </c>
      <c r="B124" s="4" t="s">
        <v>4</v>
      </c>
    </row>
    <row r="125" spans="1:3">
      <c r="A125" s="4" t="s">
        <v>27</v>
      </c>
      <c r="B125" s="4" t="s">
        <v>28</v>
      </c>
      <c r="C125" s="4" t="s">
        <v>108</v>
      </c>
    </row>
    <row r="126" spans="1:3">
      <c r="A126" s="4" t="s">
        <v>109</v>
      </c>
    </row>
    <row r="127" spans="1:3">
      <c r="A127" s="3" t="s">
        <v>3</v>
      </c>
      <c r="B127" s="4" t="s">
        <v>4</v>
      </c>
    </row>
    <row r="128" spans="1:3">
      <c r="A128" s="4" t="s">
        <v>27</v>
      </c>
      <c r="B128" s="4" t="s">
        <v>28</v>
      </c>
      <c r="C128" s="4" t="s">
        <v>110</v>
      </c>
    </row>
    <row r="129" spans="1:3">
      <c r="A129" s="4" t="s">
        <v>111</v>
      </c>
    </row>
    <row r="130" spans="1:3">
      <c r="A130" s="3" t="s">
        <v>3</v>
      </c>
      <c r="B130" s="4" t="s">
        <v>4</v>
      </c>
    </row>
    <row r="131" spans="1:3">
      <c r="A131" s="4" t="s">
        <v>27</v>
      </c>
      <c r="B131" s="4" t="s">
        <v>28</v>
      </c>
      <c r="C131" s="4" t="s">
        <v>112</v>
      </c>
    </row>
    <row r="132" spans="1:3">
      <c r="A132" s="4" t="s">
        <v>113</v>
      </c>
    </row>
    <row r="133" spans="1:3">
      <c r="A133" s="3" t="s">
        <v>3</v>
      </c>
      <c r="B133" s="4" t="s">
        <v>4</v>
      </c>
    </row>
    <row r="134" spans="1:3">
      <c r="A134" s="4" t="s">
        <v>27</v>
      </c>
      <c r="B134" s="4" t="s">
        <v>28</v>
      </c>
      <c r="C134" s="4" t="s">
        <v>114</v>
      </c>
    </row>
    <row r="135" spans="1:3">
      <c r="A135" s="4" t="s">
        <v>115</v>
      </c>
    </row>
    <row r="136" spans="1:3">
      <c r="A136" s="3" t="s">
        <v>3</v>
      </c>
      <c r="B136" s="4" t="s">
        <v>4</v>
      </c>
    </row>
    <row r="137" spans="1:3">
      <c r="A137" s="4" t="s">
        <v>27</v>
      </c>
      <c r="B137" s="4" t="s">
        <v>28</v>
      </c>
      <c r="C137" s="4" t="s">
        <v>116</v>
      </c>
    </row>
    <row r="138" spans="1:3">
      <c r="A138" s="4" t="s">
        <v>117</v>
      </c>
    </row>
    <row r="139" spans="1:3">
      <c r="A139" s="3" t="s">
        <v>3</v>
      </c>
      <c r="B139" s="4" t="s">
        <v>4</v>
      </c>
    </row>
    <row r="140" spans="1:3">
      <c r="A140" s="4" t="s">
        <v>27</v>
      </c>
      <c r="B140" s="4" t="s">
        <v>28</v>
      </c>
      <c r="C140" s="4" t="s">
        <v>118</v>
      </c>
    </row>
    <row r="141" spans="1:3">
      <c r="A141" s="4" t="s">
        <v>119</v>
      </c>
    </row>
    <row r="142" spans="1:3">
      <c r="A142" s="3" t="s">
        <v>3</v>
      </c>
      <c r="B142" s="4" t="s">
        <v>4</v>
      </c>
    </row>
    <row r="143" spans="1:3">
      <c r="A143" s="4" t="s">
        <v>27</v>
      </c>
      <c r="B143" s="4" t="s">
        <v>28</v>
      </c>
      <c r="C143" s="4" t="s">
        <v>120</v>
      </c>
    </row>
    <row r="144" spans="1:3">
      <c r="A144" s="4" t="s">
        <v>121</v>
      </c>
    </row>
    <row r="145" spans="1:3">
      <c r="A145" s="3" t="s">
        <v>3</v>
      </c>
      <c r="B145" s="4" t="s">
        <v>4</v>
      </c>
    </row>
    <row r="146" spans="1:3">
      <c r="A146" s="4" t="s">
        <v>27</v>
      </c>
      <c r="B146" s="4" t="s">
        <v>28</v>
      </c>
      <c r="C146" s="4" t="s">
        <v>122</v>
      </c>
    </row>
    <row r="147" spans="1:3">
      <c r="A147" s="4" t="s">
        <v>123</v>
      </c>
    </row>
    <row r="148" spans="1:3">
      <c r="A148" s="3" t="s">
        <v>3</v>
      </c>
      <c r="B148" s="4" t="s">
        <v>4</v>
      </c>
    </row>
    <row r="149" spans="1:3">
      <c r="A149" s="4" t="s">
        <v>27</v>
      </c>
      <c r="B149" s="4" t="s">
        <v>28</v>
      </c>
      <c r="C149" s="4" t="s">
        <v>124</v>
      </c>
    </row>
    <row r="150" spans="1:3">
      <c r="A150" s="4" t="s">
        <v>125</v>
      </c>
    </row>
    <row r="151" spans="1:3">
      <c r="A151" s="3" t="s">
        <v>3</v>
      </c>
      <c r="B151" s="4" t="s">
        <v>4</v>
      </c>
    </row>
    <row r="152" spans="1:3">
      <c r="A152" s="4" t="s">
        <v>27</v>
      </c>
      <c r="B152" s="4" t="s">
        <v>28</v>
      </c>
      <c r="C152" s="4" t="s">
        <v>126</v>
      </c>
    </row>
    <row r="153" spans="1:3">
      <c r="A153" s="4" t="s">
        <v>127</v>
      </c>
    </row>
    <row r="154" spans="1:3">
      <c r="A154" s="3" t="s">
        <v>3</v>
      </c>
      <c r="B154" s="4" t="s">
        <v>4</v>
      </c>
    </row>
    <row r="155" spans="1:3">
      <c r="A155" s="4" t="s">
        <v>27</v>
      </c>
      <c r="B155" s="4" t="s">
        <v>28</v>
      </c>
      <c r="C155" s="4" t="s">
        <v>128</v>
      </c>
    </row>
    <row r="156" spans="1:3">
      <c r="A156" s="4" t="s">
        <v>129</v>
      </c>
    </row>
    <row r="157" spans="1:3">
      <c r="A157" s="3" t="s">
        <v>3</v>
      </c>
      <c r="B157" s="4" t="s">
        <v>4</v>
      </c>
    </row>
    <row r="158" spans="1:3">
      <c r="A158" s="4" t="s">
        <v>27</v>
      </c>
      <c r="B158" s="4" t="s">
        <v>28</v>
      </c>
      <c r="C158" s="4" t="s">
        <v>130</v>
      </c>
    </row>
    <row r="159" spans="1:3">
      <c r="A159" s="4" t="s">
        <v>131</v>
      </c>
    </row>
    <row r="160" spans="1:3">
      <c r="A160" s="3" t="s">
        <v>3</v>
      </c>
      <c r="B160" s="4" t="s">
        <v>4</v>
      </c>
    </row>
    <row r="161" spans="1:3">
      <c r="A161" s="4" t="s">
        <v>27</v>
      </c>
      <c r="B161" s="4" t="s">
        <v>28</v>
      </c>
      <c r="C161" s="4" t="s">
        <v>132</v>
      </c>
    </row>
    <row r="162" spans="1:3">
      <c r="A162" s="4" t="s">
        <v>133</v>
      </c>
    </row>
    <row r="163" spans="1:3">
      <c r="A163" s="3" t="s">
        <v>3</v>
      </c>
      <c r="B163" s="4" t="s">
        <v>4</v>
      </c>
    </row>
    <row r="164" spans="1:3">
      <c r="A164" s="4" t="s">
        <v>27</v>
      </c>
      <c r="B164" s="4" t="s">
        <v>28</v>
      </c>
      <c r="C164" s="4" t="s">
        <v>134</v>
      </c>
    </row>
    <row r="165" spans="1:3">
      <c r="A165" s="4" t="s">
        <v>135</v>
      </c>
    </row>
    <row r="166" spans="1:3">
      <c r="A166" s="3" t="s">
        <v>3</v>
      </c>
      <c r="B166" s="4" t="s">
        <v>4</v>
      </c>
    </row>
    <row r="167" spans="1:3">
      <c r="A167" s="4" t="s">
        <v>27</v>
      </c>
      <c r="B167" s="4" t="s">
        <v>28</v>
      </c>
      <c r="C167" s="4" t="s">
        <v>136</v>
      </c>
    </row>
    <row r="168" spans="1:3">
      <c r="A168" s="4" t="s">
        <v>137</v>
      </c>
    </row>
    <row r="169" spans="1:3">
      <c r="A169" s="3" t="s">
        <v>3</v>
      </c>
      <c r="B169" s="4" t="s">
        <v>4</v>
      </c>
    </row>
    <row r="170" spans="1:3">
      <c r="A170" s="4" t="s">
        <v>27</v>
      </c>
      <c r="B170" s="4" t="s">
        <v>28</v>
      </c>
      <c r="C170" s="4" t="s">
        <v>138</v>
      </c>
    </row>
    <row r="171" spans="1:3">
      <c r="A171" s="4" t="s">
        <v>139</v>
      </c>
    </row>
    <row r="172" spans="1:3">
      <c r="A172" s="3" t="s">
        <v>3</v>
      </c>
      <c r="B172" s="4" t="s">
        <v>4</v>
      </c>
    </row>
    <row r="173" spans="1:3">
      <c r="A173" s="4" t="s">
        <v>27</v>
      </c>
      <c r="B173" s="4" t="s">
        <v>28</v>
      </c>
      <c r="C173" s="4" t="s">
        <v>140</v>
      </c>
    </row>
    <row r="174" spans="1:3">
      <c r="A174" s="4" t="s">
        <v>141</v>
      </c>
    </row>
    <row r="175" spans="1:3">
      <c r="A175" s="3" t="s">
        <v>3</v>
      </c>
      <c r="B175" s="4" t="s">
        <v>4</v>
      </c>
    </row>
    <row r="176" spans="1:3">
      <c r="A176" s="4" t="s">
        <v>27</v>
      </c>
      <c r="B176" s="4" t="s">
        <v>28</v>
      </c>
      <c r="C176" s="4" t="s">
        <v>142</v>
      </c>
    </row>
    <row r="177" spans="1:3">
      <c r="A177" s="4" t="s">
        <v>143</v>
      </c>
    </row>
    <row r="178" spans="1:3">
      <c r="A178" s="3" t="s">
        <v>3</v>
      </c>
      <c r="B178" s="4" t="s">
        <v>4</v>
      </c>
    </row>
    <row r="179" spans="1:3">
      <c r="A179" s="4" t="s">
        <v>27</v>
      </c>
      <c r="B179" s="4" t="s">
        <v>28</v>
      </c>
      <c r="C179" s="4" t="s">
        <v>144</v>
      </c>
    </row>
    <row r="180" spans="1:3">
      <c r="A180" s="4" t="s">
        <v>145</v>
      </c>
    </row>
    <row r="181" spans="1:3">
      <c r="A181" s="3" t="s">
        <v>3</v>
      </c>
      <c r="B181" s="4" t="s">
        <v>4</v>
      </c>
    </row>
    <row r="182" spans="1:3">
      <c r="A182" s="4" t="s">
        <v>27</v>
      </c>
      <c r="B182" s="4" t="s">
        <v>28</v>
      </c>
      <c r="C182" s="4" t="s">
        <v>14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30T13:42:17Z</dcterms:created>
  <dcterms:modified xmlns:dcterms="http://purl.org/dc/terms/" xmlns:xsi="http://www.w3.org/2001/XMLSchema-instance" xsi:type="dcterms:W3CDTF">2017-03-30T13:42:17Z</dcterms:modified>
</cp:coreProperties>
</file>